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BLACKROCK TCP CAPITAL CORP.</t>
        </is>
      </c>
    </row>
    <row r="6">
      <c r="A6" s="4" t="inlineStr">
        <is>
          <t>Amendment Flag</t>
        </is>
      </c>
      <c r="B6" s="4" t="inlineStr">
        <is>
          <t>false</t>
        </is>
      </c>
    </row>
    <row r="7">
      <c r="A7" s="4" t="inlineStr">
        <is>
          <t>Entity Central Index Key</t>
        </is>
      </c>
      <c r="B7" s="4" t="inlineStr">
        <is>
          <t>00013707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s>
  <sheetData>
    <row r="1">
      <c r="A1" s="1" t="inlineStr">
        <is>
          <t>N-2 - $ / share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370755</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row>
    <row r="6">
      <c r="A6" s="4" t="inlineStr">
        <is>
          <t>Document 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PRE 14A</t>
        </is>
      </c>
    </row>
    <row r="7">
      <c r="A7" s="4" t="inlineStr">
        <is>
          <t>Entity Registrant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BLACKROCK TCP CAPITAL CORP.</t>
        </is>
      </c>
    </row>
    <row r="8">
      <c r="A8" s="3" t="inlineStr">
        <is>
          <t>General Description of Registra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Price [Table Text Bl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Shares of BDCs may trade at a market price that is less than the value of the net assets attributable to those shares, regardless of the performance of the BDC's investments. Recently our shares of common stock have traded at both a discount to and a premium over the net assets attributable to those shares. The possibility that our shares of common stock will trade at discounts from NAV or at premiums that are unsustainable over the long term is a risk separate and distinct from the risk that our NAV will decrease. It is not possible to predict whether the shares that may be offered pursuant to this approval will trade at, above, or below NAV. The following table lists the high and low closing sales prices for our common stock, and the sales price as a percentage of NAV per share. On March 27, 2024, the last reported closing sale price of our common stock was $[●] per share, which represented a discount of approximately [●]% to our last reported NAV per share as of December 31, 2023 of $11.90.
Stock Price
NAV(1) High(2) Low(2) Premium/ Premium/
Fiscal year ended December 31, 2022
First Quarter $ 14.27 $ 14.30 $ 13.10 0.2 % ( 8.2 )%
Second Quarter 13.97 14.36 11.87 2.8 % ( 15.0 )%
Third Quarter 14.12 14.28 10.92 1.1 % ( 22.7 )%
Fourth Quarter 12.93 13.54 10.84 4.7 % ( 16.2 )%
Fiscal year ended December 31, 2023
First Quarter $ 13.00 $ 13.37 $ 9.73 2.8 % ( 25.2 )%
Second Quarter 12.94 11.42 9.76 ( 11.7 )% ( 24.6 )%
Third Quarter 12.72 12.89 11.00 1.3 % ( 13.5 )%
Fourth Quarter 11.90 12.41 10.37 4.3 % ( 12.9 )%
Fiscal year ended December 31, 2024
First Quarter (to March 27, 2024) $ (4) [●] [●] % (4) % (4) (1) NAV per share is determined as of the last day in the relevant quarter and therefore may not reflect the NAV per share on the date of the high and low sales prices. The NAVs shown are based on outstanding shares at the end of each period. (2) The High/Low Stock Price is calculated as of the closing price on a given day in the applicable quarter. (3) Calculated as of the respective High/Low Stock Price divided by the quarter end NAV. (4) NAV has not yet been finally determined for any day after December 31, 2023.</t>
        </is>
      </c>
    </row>
    <row r="10">
      <c r="A10" s="4" t="inlineStr">
        <is>
          <t>Lowest Price or Bid</t>
        </is>
      </c>
      <c r="B10" s="5" t="n">
        <v>10.37</v>
      </c>
      <c r="C10" s="6" t="n">
        <v>11</v>
      </c>
      <c r="D10" s="5" t="n">
        <v>9.76</v>
      </c>
      <c r="E10" s="5" t="n">
        <v>9.73</v>
      </c>
      <c r="F10" s="5" t="n">
        <v>10.84</v>
      </c>
      <c r="G10" s="5" t="n">
        <v>10.92</v>
      </c>
      <c r="H10" s="5" t="n">
        <v>11.87</v>
      </c>
      <c r="I10" s="7" t="n">
        <v>13.1</v>
      </c>
      <c r="J10" s="4" t="inlineStr">
        <is>
          <t xml:space="preserve"> </t>
        </is>
      </c>
    </row>
    <row r="11">
      <c r="A11" s="4" t="inlineStr">
        <is>
          <t>Highest Price or Bid</t>
        </is>
      </c>
      <c r="B11" s="5" t="n">
        <v>12.41</v>
      </c>
      <c r="C11" s="5" t="n">
        <v>12.89</v>
      </c>
      <c r="D11" s="5" t="n">
        <v>11.42</v>
      </c>
      <c r="E11" s="5" t="n">
        <v>13.37</v>
      </c>
      <c r="F11" s="5" t="n">
        <v>13.54</v>
      </c>
      <c r="G11" s="5" t="n">
        <v>14.28</v>
      </c>
      <c r="H11" s="5" t="n">
        <v>14.36</v>
      </c>
      <c r="I11" s="7" t="n">
        <v>14.3</v>
      </c>
      <c r="J11" s="4" t="inlineStr">
        <is>
          <t xml:space="preserve"> </t>
        </is>
      </c>
    </row>
    <row r="12">
      <c r="A12" s="4" t="inlineStr">
        <is>
          <t>Highest Price or Bid, Premium (Discount) to NAV [Percent]</t>
        </is>
      </c>
      <c r="B12" s="8" t="n">
        <v>0.043</v>
      </c>
      <c r="C12" s="8" t="n">
        <v>0.013</v>
      </c>
      <c r="D12" s="4" t="inlineStr">
        <is>
          <t>(11.70%)</t>
        </is>
      </c>
      <c r="E12" s="8" t="n">
        <v>0.028</v>
      </c>
      <c r="F12" s="8" t="n">
        <v>0.047</v>
      </c>
      <c r="G12" s="8" t="n">
        <v>0.011</v>
      </c>
      <c r="H12" s="8" t="n">
        <v>0.028</v>
      </c>
      <c r="I12" s="8" t="n">
        <v>0.002</v>
      </c>
      <c r="J12" s="4" t="inlineStr">
        <is>
          <t xml:space="preserve"> </t>
        </is>
      </c>
    </row>
    <row r="13">
      <c r="A13" s="4" t="inlineStr">
        <is>
          <t>Lowest Price or Bid, Premium (Discount) to NAV [Percent]</t>
        </is>
      </c>
      <c r="B13" s="4" t="inlineStr">
        <is>
          <t>(12.90%)</t>
        </is>
      </c>
      <c r="C13" s="4" t="inlineStr">
        <is>
          <t>(13.50%)</t>
        </is>
      </c>
      <c r="D13" s="4" t="inlineStr">
        <is>
          <t>(24.60%)</t>
        </is>
      </c>
      <c r="E13" s="4" t="inlineStr">
        <is>
          <t>(25.20%)</t>
        </is>
      </c>
      <c r="F13" s="4" t="inlineStr">
        <is>
          <t>(16.20%)</t>
        </is>
      </c>
      <c r="G13" s="4" t="inlineStr">
        <is>
          <t>(22.70%)</t>
        </is>
      </c>
      <c r="H13" s="4" t="inlineStr">
        <is>
          <t>(15.00%)</t>
        </is>
      </c>
      <c r="I13" s="4" t="inlineStr">
        <is>
          <t>(8.20%)</t>
        </is>
      </c>
      <c r="J13" s="4" t="inlineStr">
        <is>
          <t xml:space="preserve"> </t>
        </is>
      </c>
    </row>
    <row r="14">
      <c r="A14" s="4" t="inlineStr">
        <is>
          <t>NAV Per Share</t>
        </is>
      </c>
      <c r="B14" s="7" t="n">
        <v>11.9</v>
      </c>
      <c r="C14" s="5" t="n">
        <v>12.72</v>
      </c>
      <c r="D14" s="5" t="n">
        <v>12.94</v>
      </c>
      <c r="E14" s="6" t="n">
        <v>13</v>
      </c>
      <c r="F14" s="5" t="n">
        <v>12.93</v>
      </c>
      <c r="G14" s="5" t="n">
        <v>14.12</v>
      </c>
      <c r="H14" s="5" t="n">
        <v>13.97</v>
      </c>
      <c r="I14" s="5" t="n">
        <v>14.27</v>
      </c>
      <c r="J14" s="7" t="n">
        <v>11.9</v>
      </c>
    </row>
  </sheetData>
  <mergeCells count="2">
    <mergeCell ref="A1:A2"/>
    <mergeCell ref="B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29:59Z</dcterms:created>
  <dcterms:modified xmlns:dcterms="http://purl.org/dc/terms/" xmlns:xsi="http://www.w3.org/2001/XMLSchema-instance" xsi:type="dcterms:W3CDTF">2024-03-22T20:29:59Z</dcterms:modified>
</cp:coreProperties>
</file>